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owerSh" sheetId="2" state="visible" r:id="rId2"/>
    <sheet xmlns:r="http://schemas.openxmlformats.org/officeDocument/2006/relationships" name="Risk_Return Detail Data- Power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PowerShares Exchange-Traded Fund Trust II</t>
  </si>
  <si>
    <t>Central Index Key</t>
  </si>
  <si>
    <t>dei_EntityCentralIndexKey</t>
  </si>
  <si>
    <t>Amendment Flag</t>
  </si>
  <si>
    <t>dei_AmendmentFlag</t>
  </si>
  <si>
    <t>false</t>
  </si>
  <si>
    <t>Document Creation Date</t>
  </si>
  <si>
    <t>dei_DocumentCreationDate</t>
  </si>
  <si>
    <t>Dec. 16,
		2016</t>
  </si>
  <si>
    <t>Document Effective Date</t>
  </si>
  <si>
    <t>dei_DocumentEffectiveDate</t>
  </si>
  <si>
    <t>Prospectus Date</t>
  </si>
  <si>
    <t>rr_ProspectusDate</t>
  </si>
  <si>
    <t>Feb. 29,
		2016</t>
  </si>
  <si>
    <t>Feb. 29, 2016</t>
  </si>
  <si>
    <t xml:space="preserve">POWERSHARES EXCHANGE-TRADED FUND TRUST II SUPPLEMENT DATED DECEMBER 16, 2016 TO THE PROSPECTUS DATED FEBRUARY 29, 2016, AS REVISED MARCH 21, 2016, AS PREVIOUSLY SUPPLEMENTED DECEMBER 6, 2016 AND MARCH 24, 2016 OF: PowerShares S&amp;P International Developed Quality Portfolio Important Notice Regarding a Change to the Unitary Management Fee of the PowerShares S&amp;P International Developed Quality Portfolio (the “Fund”) At a meeting held on December 15, 2016, the Board of Trustees of the PowerShares Exchange-Traded Fund Trust II approved a reduction in the annual unitary management fee of the Fund to 0.29% of the Fund’s average daily net assets. The reduced fee will become effective on January 1, 2017. </t>
  </si>
  <si>
    <t>Supplement [Text Block]</t>
  </si>
  <si>
    <t>petft2_SupplementTextBlock</t>
  </si>
  <si>
    <t>PowerShares S&amp;P International Developed Quality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37887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27"/>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0:37:14Z</dcterms:created>
  <dcterms:modified xmlns:dcterms="http://purl.org/dc/terms/" xmlns:xsi="http://www.w3.org/2001/XMLSchema-instance" xsi:type="dcterms:W3CDTF">2016-12-20T10:37:14Z</dcterms:modified>
</cp:coreProperties>
</file>